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STOCKHOLDERS EQUIT"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PRI"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EQUITY" sheetId="12" state="visible" r:id="rId12"/>
    <sheet xmlns:r="http://schemas.openxmlformats.org/officeDocument/2006/relationships" name="TRUST ACCOUNT AND FAIR VALUE ME"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TRUST ACCOUNT AND FAIR VALUE 16" sheetId="16" state="visible" r:id="rId16"/>
    <sheet xmlns:r="http://schemas.openxmlformats.org/officeDocument/2006/relationships" name="DESCRIPTION OF ORGANIZATION A17" sheetId="17" state="visible" r:id="rId17"/>
    <sheet xmlns:r="http://schemas.openxmlformats.org/officeDocument/2006/relationships" name="SUMMARY OF SIGNIFICANT ACCOUN18" sheetId="18" state="visible" r:id="rId18"/>
    <sheet xmlns:r="http://schemas.openxmlformats.org/officeDocument/2006/relationships" name="INITIAL PUBLIC OFFERING AND P19"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TOCKHOLDERS' EQUITY (Details N" sheetId="22" state="visible" r:id="rId22"/>
    <sheet xmlns:r="http://schemas.openxmlformats.org/officeDocument/2006/relationships" name="TRUST ACCOUNT AND FAIR VALUE 23" sheetId="23" state="visible" r:id="rId23"/>
    <sheet xmlns:r="http://schemas.openxmlformats.org/officeDocument/2006/relationships" name="TRUST ACCOUNT AND FAIR VALUE 24"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43">
  <si>
    <t>Document and Entity Information - shares</t>
  </si>
  <si>
    <t>3 Months Ended</t>
  </si>
  <si>
    <t>Aug. 31, 2017</t>
  </si>
  <si>
    <t>Oct. 13, 2017</t>
  </si>
  <si>
    <t>Document And Entity Information</t>
  </si>
  <si>
    <t>Entity Registrant Name</t>
  </si>
  <si>
    <t>I-AM CAPITAL ACQUISITION Co</t>
  </si>
  <si>
    <t>Entity Central Index Key</t>
  </si>
  <si>
    <t>Document Type</t>
  </si>
  <si>
    <t>10-Q</t>
  </si>
  <si>
    <t>Trading Symbol</t>
  </si>
  <si>
    <t>IAMXU</t>
  </si>
  <si>
    <t>Document Period End Date</t>
  </si>
  <si>
    <t>Aug. 31,
		2017</t>
  </si>
  <si>
    <t>Amendment Flag</t>
  </si>
  <si>
    <t>false</t>
  </si>
  <si>
    <t>Current Fiscal Year End Date</t>
  </si>
  <si>
    <t>--05-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BALANCE SHEET (Unaudited) - USD ($)</t>
  </si>
  <si>
    <t>May 31, 2017</t>
  </si>
  <si>
    <t>Current Assets</t>
  </si>
  <si>
    <t>Cash and cash equivalents</t>
  </si>
  <si>
    <t>Deferred offering costs</t>
  </si>
  <si>
    <t xml:space="preserve"> </t>
  </si>
  <si>
    <t>Total Current Assets</t>
  </si>
  <si>
    <t>Cash held in Trust Account</t>
  </si>
  <si>
    <t>Total Assets</t>
  </si>
  <si>
    <t>Current Liabilities</t>
  </si>
  <si>
    <t>Loan payable - Related party</t>
  </si>
  <si>
    <t>Accrued expenses</t>
  </si>
  <si>
    <t>Accrued expenses - related party</t>
  </si>
  <si>
    <t>Deferred legal fees</t>
  </si>
  <si>
    <t>Total current liabilities</t>
  </si>
  <si>
    <t>Deferred underwriting fees</t>
  </si>
  <si>
    <t>Total Liabilities</t>
  </si>
  <si>
    <t>Commitments</t>
  </si>
  <si>
    <t>Common stock subject to possible redemption, $.0001 par value; 4,368,844 and -0- shares as of August 31, 2017 and May 31, 2017, respectively, at redemption value</t>
  </si>
  <si>
    <t>Stockholders' equity</t>
  </si>
  <si>
    <t>Preferred Stock - $0.0001 par value, 1,000,000 shares authorized; no shares issued and outstanding</t>
  </si>
  <si>
    <t>Common Stock - $0.0001 par value; 20,000,000 shares authorized; 2,373,156 and 1,437,500 shares issued and outstanding (excluding 4,367,531 and -0- shares subject to possible redemption) as of August 31, 2017 and May 31, 2017, respectively</t>
  </si>
  <si>
    <t>Additional paid-in capital</t>
  </si>
  <si>
    <t>Accumulated deficit</t>
  </si>
  <si>
    <t>Total stockholders' equity</t>
  </si>
  <si>
    <t>Total Liabilities and stockholders' equity</t>
  </si>
  <si>
    <t>BALANCE SHEET (Parenthetical) - $ / shares</t>
  </si>
  <si>
    <t>Statement of Financial Position [Abstract]</t>
  </si>
  <si>
    <t>Temporary equity, redemption par value (in dollars per share)</t>
  </si>
  <si>
    <t>Temporary equity, redemption shar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mmon stock, redemption shares</t>
  </si>
  <si>
    <t>STATEMENT OF OPERATIONS (Unaudited)</t>
  </si>
  <si>
    <t>Aug. 31, 2017USD ($)$ / sharesshares</t>
  </si>
  <si>
    <t>Income Statement [Abstract]</t>
  </si>
  <si>
    <t>Revenues</t>
  </si>
  <si>
    <t>Operating expenses</t>
  </si>
  <si>
    <t>General and administrative expenses</t>
  </si>
  <si>
    <t>Loss from operations</t>
  </si>
  <si>
    <t>Other income:</t>
  </si>
  <si>
    <t>Interest income</t>
  </si>
  <si>
    <t>Net income</t>
  </si>
  <si>
    <t>Basic and diluted net loss per share (in dollars per share) | $ / shares</t>
  </si>
  <si>
    <t>Weighted average number of common shares outstanding (in shares) | shares</t>
  </si>
  <si>
    <t>STATEMENT OF STOCKHOLDERS EQUITY (Unaudited) - 3 months ended Aug. 31, 2017 - USD ($)</t>
  </si>
  <si>
    <t>Common Stock [Member]</t>
  </si>
  <si>
    <t>Additional Paid-In Capital [Member]</t>
  </si>
  <si>
    <t>Accumulated Deficit [Member]</t>
  </si>
  <si>
    <t>Total</t>
  </si>
  <si>
    <t>Beginning balance at May. 31, 2017</t>
  </si>
  <si>
    <t>Beginning balance (in shares) at May. 31, 2017</t>
  </si>
  <si>
    <t>Increase (Decrease) in Stockholders' Equity [Roll Forward]</t>
  </si>
  <si>
    <t>Sale of 5,000,000 Units, net of underwriting discount and offering expenses</t>
  </si>
  <si>
    <t>Sale of 5,000,000 Units, net of underwriting discount and offering expenses (in shares)</t>
  </si>
  <si>
    <t>Sale of 254,500 Private Units</t>
  </si>
  <si>
    <t>Sale of 254,500 Private Units (in shares)</t>
  </si>
  <si>
    <t>Issuance of shares to underwriter</t>
  </si>
  <si>
    <t>Issuance of shares to underwriter (in shares)</t>
  </si>
  <si>
    <t>Common stock subject to redemption</t>
  </si>
  <si>
    <t>Common stock subject to redemption (in shares)</t>
  </si>
  <si>
    <t>Net loss</t>
  </si>
  <si>
    <t>Ending balance at Aug. 31, 2017</t>
  </si>
  <si>
    <t>Ending balance (in shares) at Aug. 31, 2017</t>
  </si>
  <si>
    <t>STATEMENT OF CASH FLOWS (Unaudited)</t>
  </si>
  <si>
    <t>Aug. 31, 2017USD ($)</t>
  </si>
  <si>
    <t>Cash Flows from Operating Activities:</t>
  </si>
  <si>
    <t>Adjustments to reconcile net loss to net cash provided by operating activities:</t>
  </si>
  <si>
    <t>Accrued expense to related party</t>
  </si>
  <si>
    <t>Interest earned on cash and marketable securities held in trust account</t>
  </si>
  <si>
    <t>Changes in operating liabilities:</t>
  </si>
  <si>
    <t>Net Cash provided by Operating Activities</t>
  </si>
  <si>
    <t>Cash Flows from Investing Activities:</t>
  </si>
  <si>
    <t>Investment of cash in Trust Account</t>
  </si>
  <si>
    <t>Net Cash used in Investing Activities</t>
  </si>
  <si>
    <t>Cash flows from Financing Activities</t>
  </si>
  <si>
    <t>Proceeds from sale of Units, net of underwriting discounts paid</t>
  </si>
  <si>
    <t>Proceeds from sale of Private Units</t>
  </si>
  <si>
    <t>Proceeds from note payable - related party</t>
  </si>
  <si>
    <t>Repayment of note payable - related party</t>
  </si>
  <si>
    <t>Payment of offering costs</t>
  </si>
  <si>
    <t>Net Cash Provided by Financing Activities</t>
  </si>
  <si>
    <t>Net increase in cash</t>
  </si>
  <si>
    <t>Cash at beginning of period</t>
  </si>
  <si>
    <t>Cash at end of period</t>
  </si>
  <si>
    <t>Non-Cash investing and financing activities:</t>
  </si>
  <si>
    <t>Deferred underwriting fees charged to additional paid in capital</t>
  </si>
  <si>
    <t>Deferred legal fees charged to additional paid in capital</t>
  </si>
  <si>
    <t>Issuance of common stock to underwriters charged to additional paid in capital</t>
  </si>
  <si>
    <t>Initial classification of common stock subject to possible redemption</t>
  </si>
  <si>
    <t>Change in value of common stock subject to possible redemption</t>
  </si>
  <si>
    <t>Offering costs charged to additional paid in capital</t>
  </si>
  <si>
    <t>DESCRIPTION OF ORGANIZATION AND BUSINESS OPERATIONS</t>
  </si>
  <si>
    <t>Description Of Organization And Business Operations</t>
  </si>
  <si>
    <t>NOTE
1 — DESCRIPTION OF ORGANIZATION AND BUSINESS OPERATIONS I-AM
Capital Acquisition Company (the “Company”), is a newly organized blank check company organized under the laws of
the State of Delaware on April 17, 2017. The Company was form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businesses with a connection to India. The Company is
an early stage and emerging growth company and, as such, the Company is subject to all of the risks associated with early stage
and emerging growth companies. The
Company’s sponsor is I-AM Capital Partners LLC (the “Sponsor”). The Company has selected May 31 as its fiscal
year end. At
August 31, 2017, the Company had not commenced any principal operations nor generated revenue to date. All activity for the period
from April 17, 2017 (inception) through August 31, 2017 related to the Company’s formation and the initial public offering
(the “Initial Public Offering”), which is described below, and identifying a target company for a Business Combination.
The Company will not generate any operating revenues until after completion of its initial Business Combination, at the earliest.
The Company will generate non-operating income in the form of interest income from the proceeds held in trust derived from the
Initial Public Offering. Accordingly, the Company’s activities are subject to significant risks and uncertainties, including
failing to consummate the Initial Business Combination. Organizational costs and administrative expenses that are not related
to the Initial Public Offering and concurrent private placement are expensed as incurred. Financing The
registration statement for the Company’s Initial Public Offering (as described in Note 3) was declared effective by the
United States Securities and Exchange Commission (the “SEC”) on August 16, 2017. The Company intends to finance a
Business Combination with the net proceeds from the sale of $50,000,000 of units in the Initial Public Offering (the “Public
Units”) and the sale of $2,545,000 of units (the “Private Units” and, together with the Public Units, the “Units”)
in the simultaneous private placement (the “Private Placement” as described in Note 3). Upon the closing of the Initial
Public Offering and the Private Placement on August 22, 2017, $50,750,000 was deposited in a trust account with Continental Stock
Transfer and Trust Company acting as trustee (the “Trust Account”) as discussed below. Contained
in the underwriting agreement for the Initial Public Offering is an over-allotment option allowing the underwriters to purchase
from the Company up to an additional 750,000 Public Units and, in addition, the Company received a commitment from the Sponsor
to purchase up to an additional 26,250 Private Units in order to maintain the amount of cash in the Trust Account equal to $10.15
per Public Unit sold in the Initial Public Offering. Trust
Account The
Trust Account will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its first Business Combination or (ii) the distribution of the Trust Account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taxes or up to a maximum of $600,000 of working capital expenses, if any, none of the funds held in trust will be released until
the earlier of: (i) the completion of the initial Business Combination; or (ii) the redemption of 100% of the shares of common
stock included in the Public Units sold in the Initial Public Offering if the Company is unable to complete its initial Business
Combination within 12 months (or 21 months if extended) from the closing of the Initial Public Offering (subject to the requirements
of law). Business
Combination The
Company’s management has broad discretion with respect to the specific application of the net proceeds of the Initial Public
Offering, although it initially intends to focus its efforts on businesses with a connection to India. Substantially all of the
net proceeds of the Initial Public Offering are intended to be generally applied toward consummating a Business Combination with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the Company’s signing a definitive agreement in connection with its initial
Business Combination. Furthermore, there is no assurance that the Company will be able to successfully effect a Business Combination. The
Company will have until 12 months from the closing of the Initial Public Offering to consummate a Business Combination. However,
if the Company anticipates that it may not be able to consummate a Business Combination within 12 months, the Company may extend
the period of time to consummate a Business Combination up to three times, each by an additional three months (for a total of
up to 21 months to complete a Business Combination). Pursuant to the terms of the Company’s amended and restated certificate
of incorporation and the trust agreement entered into between the Company and Continental Stock Transfer &amp; Trust Company,
in order to extend the time available for the Company to consummate its initial Business Combination, the Sponsor or its affiliates
or designees, upon five days advance notice prior to the applicable deadline, must deposit into the Trust Account approximately
$292,000, or approximately $335,000 if the underwriters’ over-allotment option is exercised in full ($0.0583 per Unit in
either case), on or prior to the date of the applicable deadline, for each three month extension, up to an aggregate of approximately
$875,000 (or approximately $1,000,000 if the underwriters’ over-allotment option is exercised in full) if extended three
times, or $0.1750 per Unit. The Sponsor and its affiliates or designees are not obligated to fund the Trust Account to extend
the time for the Company to complete its initial Business Combination. In the event that interest in the trust is available for
withdrawal for working capital purposes and has not been used to pay taxes or other working capital expenses, the Company may
apply the accrued interest in the Trust Account or such withdrawn interest to the Sponsor’s obligation to loan the Company
money in connection with an extension, and the amount that the Sponsor would be obligated to loan the Company in connection with
such extension would be reduced by the amount of interest so applied. If the Company does not complete a Business Combination
within this period of time (“Combination Period”), it shall, as promptly as reasonably possible but not more than
ten business days thereafter, redeem the public shares for a pro rata portion of the funds held in the trust account and as promptly
as reasonably possible following such redemption, subject to the approval of its remaining stockholders and its board of directors,
dissolve and liquidate, subject in each case to it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Public Unit in the Initial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up to a maximum of $600,000 of working capital released to the Company,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upon consummation of the initial Business Combination. In such case, the Company would not proceed with the redemption of its
public shares and the related Business Combination, and instead may search for an alternate Business Combination. As
a result of the public stockholders’ redemption rights, such shares of common stock will be recorded at redemption amount
and classified as temporary equity upon the completion of the Initial Offering, in accordance with FASB ASC 480, “Distinguishing
Liabilities from Equity.” The amount in the Trust Account is initially anticipated to be $10.15 per public common share,
subject to increase of up to an additional $0.1750 per share in the event that the Sponsor elects to extend the period of time
to consummate a Business Combination, as described in more detail in the prospectus. The per-share amount to be distributed to
investors who properly redeem their shares will not be reduced by the deferred underwriting commissions paid to the underwriters.
There will be no redemption rights upon the completion of the initial Business Combination with respect to the warrants. The initial
stockholders have entered into letter agreements, pursuant to which they have agreed to waive their redemption rights with respect
to their Founder Shares (defined in Note 4), shares of common stock underlying the Private Units and the Public Units, and any
additional shares they may acquire during or after the Initial Public Offering in connection with the completion of the Business
Combination. Prior to acquiring any securities from the initial stockholders, permitted transferees must enter into a written
agreement with the Company agreeing to be bound by the same restriction.</t>
  </si>
  <si>
    <t>SUMMARY OF SIGNIFICANT ACCOUNTING POLICIES</t>
  </si>
  <si>
    <t>Summary Of Significant Accounting Policies</t>
  </si>
  <si>
    <t xml:space="preserve">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final prospectus as filed with
the SEC on August 17, 2017, as well as the Company’s Form 8-K, as filed with the SEC on August 28, 2017. The interim results
for the three months ended August 31, 2017 are not necessarily indicative of the results to be expected for the year ending May
31, 2018 or for any future interim periods.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ASC 340-10-S99-1 and SEC Staff Accounting Bulletin (SAB) Topic 5A — “Expenses
of Offering”. Offering costs of approximately $3,728,000 consisting principally of underwriter discounts of $3,250,000 (including
approximately $1,750,000 of which payment is deferred,) and approximately $478,000 of professional, printing, filing, regulatory
and other costs have been charged to additional paid in capital upon completion of the Initial Public Offering. Common
stock subject to possible redemption The
Company accounts for its common stock subject to possible redemption in accordance with the guidance in Accounting Standards Codification
(“ASC”) Topic 480 “ Distinguishing Liabilities from Equity Income
Taxes The
Company complies with the accounting and reporting requirements of ASC Topic 740, “ 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Net
income (loss) per share The
Company complies with accounting and disclosure requirements ASC Topic 260, “Earnings Per Share.” Net income (loss)
per share is computed by dividing net income (loss) by the weighted average number of shares of common stock outstanding for the
period. Shares of common stock subject to possible redemption at August 31, 2017 have been excluded from the calculation of basic
income (loss) per share and diluted loss per share for the three months ended August 31, 2017 since such shares, if redeemed,
only participate in their pro rata share of the Trust Account earnings. The Company has not considered the effect of (1) warrants
sold in the Initial Public Offering and Private Placement to purchase shares of common stock and (2) rights sold in the Initial
Public Offering and Private Placement that convert into shares of common stock, in the calculation of diluted income (loss) per
share, since the exercise of the warrants and the conversion of the rights into shares of common stock is contingent upon the
occurrence of future events. Recent
Accounting Pronouncements Management
does not believe that any recently issued, but not yet adopted accounting pronouncements, would have a material effect on the
Company’s financial statements. </t>
  </si>
  <si>
    <t>INITIAL PUBLIC OFFERING AND PRIVATE PLACEMENT</t>
  </si>
  <si>
    <t>Initial Public Offering And Private Placement</t>
  </si>
  <si>
    <t>NOTE
3 — INITIAL PUBLIC OFFERING AND PRIVATE PLACEMENT Initial
Public Offering On
August 22, 2017, the Company sold 5,000,000 Public Units at a purchase price of $10.00 per Public Unit in the Initial Public Offering,
generating gross proceeds of $50 million. The Company incurred offering costs of approximately $3.7 million, inclusive of approximately
$3.2 million of underwriting fees. The Company paid $1 million of underwriting fees upon the closing of the Initial Public Offering,
issued 50,000 shares of common stock for underwriting fees, and deferred $1.75 million of underwriting fees until the consummation
of the initial Business Combination. Each
Unit consists of one share of the Company’s common stock, one right to receive one-tenth of one share of the Company’s
common stock upon consummation of the Company’s initial Business Combination (“Right”), and one redeemable warrant
(“Warrant”). Each Warrant entitles the holder to purchase one share of common stock at an exercise price of $11.50
per share, subject to adjustment. No fractional shares will be issued upon exercise of the Warrants. The Warrants will become
exercisable on the later of (i) 30 days after the completion of the initial Business Combination and (ii) 12 months from the closing
of the Initial Public Offering, and will expire five years after the completion of the initial Business Combination or earlier
upon redemption or liquidation. The
Company may redeem the Warrants, in whole and not in part, at a price of $0.01 per Warrant upon 30 days’ notice (“30-day
redemption period”), only in the event that the last sale price of the common stock equals or exceeds $21.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Company’s stockholders of issuing
the maximum number of shares of common stock issuable upon the exercise of the Warrants. Each
holder of a Right will receive one-tenth (1/10) of one share of common stock upon consummation of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each holder of a right will be required
to affirmatively convert its rights in order to receive the 1/10 share of common stock underlying each right (without paying any
additional consideration). There
will be no redemption rights or liquidating distributions with respect to the Warrants and Rights, which will expire worthless
if the Company fails to complete it Business Combination within the Combination Period. The
Company granted the underwriters a 45-day option to purchase up to 750,000 additional Public Units to cover any over-allotment,
at the initial public offering price less any underwriting discounts and commissions. The
Company issued Maxim Group LLC (“Maxim”), as compensation for the Initial Public Offering, 50,000 shares (57,500 shares
if the over-allotment is fully exercised), at the closing of the Initial Public Offering. The Company accounted for the fair value
of these shares as an expense of the Initial Public Offering resulting in a charge directly to stockholders’ equity. Unit
Purchase Option At
the time of the closing of the Initial Public Offering, the Company sold to Maxim, for an aggregate of $100, an option (the “UPO”)
to purchase 250,000 Units (or up to 287,500 Units if the underwriters’ over-allotment option is exercised in full) (See
Note 5). The Company has accounted for the fair value of the UPO, inclusive of the receipt of the $100 cash payment, as an expense
of the Initial Public Offering resulting in a charge directly to shareholders’ equity. The Company estimates that the fair
value of this UPO is approximately $715,000 (or $2.86 per Unit) using the Black-Scholes option-pricing model. The fair value of
the UPO is estimated as of the date of grant using the following assumptions: (1) expected volatility of 35%, (2) risk-free interest
rate of 1.73% and (3) expected life of five years. The UPO may be exercised for cash or on a “cashless” basis, at
the holder’s option (except in the case of a forced cashless exercise upon the Company’s redemption of the Warrants,
as described above), such that the holder may use the appreciated value of the UPO (the difference between the exercise prices
of the UPO and the underlying Warrants and Rights, and the market price of the Units and underlying shares of common stock) to
exercise the UPO without the payment of any cash. The Company will have no obligation to net cash settle the exercise of the UPO
or the Warrants or Rights underlying the UPO. The holder of the UPO will not be entitled to exercise the UPO or the Warrants or
Rights underlying the UPO unless a registration statement covering the securities underlying the UPO is effective or an exemption
from registration is available. If the holder is unable to exercise the UPO or underlying Warrants or Rights, the UPO, Warrants
or Rights, as applicable, will expire worthless. The
Company granted the holders of the UPO, demand and “piggy back” registration rights for periods of five and seven
years, respectively, from the effective date of the registration statement relating to the Initial Public Offering, including
securities directly and indirectly issuable upon exercise of the UPO. Private
Placement Concurrently
with the closing of the Initial Public Offering, the Sponsor purchased an aggregate of 254,500 Private Units at $10.00 per Private
Unit, generated gross proceeds of $2,545,000 in a Private Placement. The proceeds from the Private Units was added to the proceeds
from the Initial Public Offering held in the Trust Account. The Private Units (including their component securities) will not
be transferable, assignable or salable until 30 days after the completion of the initial Business Combination and the warrants
included in the Private Units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Warrants included in the Public Units sold in the Initial Public Offering. Otherwise, the Private Placement
Warrants and the Rights underlying the Private Units have terms and provisions that are identical to those of the Warrants and
Rights, respectively, sold as part of the Public Units in the Initial Public Offering and have no net cash settlement provisions. The
Sponsor has committed to purchase from the Company up to an additional 26,250 Private Units if the underwriters’ over-allotment
option is exercised in full. If
the Company does not complete a Business Combination within the Combination Period, the proceeds of the Private Placement will
be part of the liquidating distribution to the public stockholders and the Private Units and their component securities issued
to the Sponsor will expire worthless.</t>
  </si>
  <si>
    <t>RELATED PARTY TRANSACTIONS</t>
  </si>
  <si>
    <t>Related Party Transactions [Abstract]</t>
  </si>
  <si>
    <t>NOTE
4 — RELATED PARTY TRANSACTIONS Founder
Shares On
May 31, 2017, the Company issued 1,437,500 shares of the Company’s common stock to the Sponsor (the “Founder Shares”)
in exchange for a capital contribution of $25,000. The 1,437,500 Founder Shares include up to 187,500 shares subject to forfeiture
by the Sponsor to the extent that the underwriters’ over-allotment option is not exercised in full. The
Founder Shares are identical to the shares of common stock included in the Units and holders of Founder Shares have the same stockholder
rights as public stockholders, except that (i) the Founder Shares and the shares of common stock underlying the Private Units
are subject to certain transfer restrictions, and (ii) the Sponsor has entered into a letter agreement, pursuant to which it has
agreed (A) to waive its redemption rights with respect to the Founder Shares, and the shares of common stock underlying the Private
Units and the Public Units in connection with the completion of a Business Combination and (B) to waive its rights to liquidating
distributions from the Trust Account with respect to the Founder Shares and the shares of common stock underlying the Private
Units if the Company fails to complete a Business Combination within 12 months from the closing of the Initial Public Offering
(or up to 21 months from the closing of the Initial Public Offering if the Company extends the period of time to consummate a
Business Combination).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one year after the completion of an initial Business Combination or earlier of (i) subsequent to the Company’s
Business Combination, the last sale price of the common stock equals or exceeds $12.00 per share (as adjusted for stock splits,
stock dividends, reorganizations, recapitalizations and the like) for any 20 trading days within any 30-trading day period commencing
at least 150 days after an initial Business Combination, or (ii) the date following the completion of an Initial Business Combination
on which the Company completes a liquidation, merger, stock exchange or other similar transaction that results in all stockholders
having the right to exchange their shares of common stock for cash, securities or other property. Private
Units In
addition, the Sponsor purchased, pursuant to a written agreement, an aggregate of 254,500 Private Units at $10.00 per Private
Unit for proceeds of $2,545,000 in the aggregate in the Private Placement. This purchase took place on a private placement basis
simultaneously with the completion of the Initial Public Offering. This issuance was be made pursuant to the exemption from registration
contained in Section 4(a)(2) of the Securities Act. The
Sponsor has committed to purchase from the Company up to an additional 26,250 Private Units if the underwriters’ over-allotment
option is exercised in full. Administrative
Service Fee The
Company has agreed, commencing on the effective date of the Initial Public Offering through the earlier of the Company’s
consummation of a Business Combination or its liquidation, to pay the Sponsor a monthly fee of $10,000 for office space, utilities
and secretarial and administrative support. As of August 31, 2017, the Company has accrued $5,000 which is presented as accrued
expenses – related party on the accompanying balance sheet. Loan The
Sponsor has loaned the Company $101,707 in the aggregate, to be used for a portion of the expenses of the Initial Public Offering.
The loan is non-interest bearing, unsecured and due at the earlier of December 31, 2017 or the closing of the Initial Public Offering.
As of August 31, 2017, $83,321 of the Sponsor’s loan has been repaid and the outstanding balance is $18,382.</t>
  </si>
  <si>
    <t>COMMITMENTS &amp; CONTINGENCIES</t>
  </si>
  <si>
    <t>Commitments Contingencies</t>
  </si>
  <si>
    <t>NOTE
5 — COMMITMENTS &amp; CONTINGENCIES Registration
Rights Pursuant
to a registration rights agreement the Company entered into with its initial stockholders and initial purchasers of the Private
Units (and constituent securities) at the closing of the Initial Public Offering, the Company is required to register certain
securities for sale under the Securities Act. These holders are entitled under the registration rights agreement to make up to
three demands that the Company register certain of its securities held by them for sale under the Securities Act and to have the
securities covered thereby registered for resale pursuant to Rule 415 under the Securities Act. In addition, these holders have
the right to include their securities in other registration statements filed by the Company. The Company will bear the costs and
expenses of filing any such registration statements. Unit
Purchase Option The
Company sold to the underwriters (and/or their designees), for $100, an option to purchase up to a total of 250,000 Units (or
287,500 Units if the underwriters’ over-allotment option is exercised in full), exercisable at $11.50 per Unit (or an aggregate
exercise price of $2,875,000 or $3,306,250 if the underwriters’ over-allotment option is exercised in full) upon the closing
of the Initial Public Offering. The UPO may be exercised for cash or on a cashless basis, at the holder’s option, at any
time during the period commencing on the later of the first anniversary of the effective date of the registration statement relating
to the Initial Public Offering and the closing of the Company’s initial Business Combination, and terminating on the fifth
anniversary of such effectiveness date. The Units issuable upon exercise of this UPO are identical to those offered in the Initial
Public Offering, except that the exercise price of the warrants underlying the Units sold to the underwriters is $13.00 per share. Deferred
Legal Fees The
Company has committed to pay its attorneys a deferred legal fee of $100,000 upon the consummation of the Initial Business Combination
relating to services performed in connection with the IPO. This amount has been accrued in the accompanying balance sheet.</t>
  </si>
  <si>
    <t>STOCKHOLDERS' EQUITY</t>
  </si>
  <si>
    <t>NOTE
6 — STOCKHOLDERS’ EQUITY Common
Stock The
Company is authorized to issue 20,000,000 shares of common stock with a par value of $0.0001 per share. Holders of the shares
of the Company’s common stock are entitled to one vote for each share. At August 31, 2017, there were 6,742,000 shares of
common stock issued and outstanding, of which up to 187,500 are subject to forfeiture by the Sponsor to the extent that the underwriters’
over-allotment option is not exercised in full or in part, and includes 4,368,024 shares of the Company’s common stock subject
to possible redemption. Preferred
Stock The
Company is authorized to issue 1,000,000 shares of preferred stock with a par value of $0.0001 per share. At August 31, 2017,
there are no shares of preferred stock issued or outstanding</t>
  </si>
  <si>
    <t>TRUST ACCOUNT AND FAIR VALUE MEASUREMENTS</t>
  </si>
  <si>
    <t>Trust Account And Fair Value Measurements</t>
  </si>
  <si>
    <t xml:space="preserve">NOTE
7 — TRUST ACCOUNT AND FAIR VALUE MEASUREMENTS The
Trust Account can be invested in U.S. government securities, within the meaning set forth in the Investment Company Act, having
a maturity of 180 days or less or in any open-ended investment company that holds itself out as a money market fund selected by
the Company meeting the conditions of Rule 2a-7 of the Investment Company Act. The
Company’s amended and restated certificate of incorporation provide that, other than the withdrawal of interest to pay income
taxes and up to $600,000 of interest to pay working capital expenses if any, none of the funds held in the Trust Account will
be released until the earlier of: (i) the completion of the Business Combination; (ii) the redemption of 100% of the shares of
common stock included in the Public Units sold in the Initial Public Offering if the Company is unable to complete its initial
Business Combination within 12 months (or 21 months if extended) from the closing of the Initial Public Offering (subject to the
requirements of law).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August 31, 2017 and May 31, 2017, and indicates the fair value hierarchy of the valuation inputs the Company utilized to determine
such fair value:
Description Level August
31, May
31, 2017
Assets:
Cash and
marketable securities held in Trust Account 1 $ 50,762,802 $ — </t>
  </si>
  <si>
    <t>SUBSEQUENT EVENTS</t>
  </si>
  <si>
    <t>Subsequent Events [Abstract]</t>
  </si>
  <si>
    <t>NOTE
8 — SUBSEQUENT EVENTS On
September 13, 2017, the underwriters partially exercised their over-allotment option and purchased 200,000 Public Units (“Over-Allotment
Units”), which were sold at an offering price of $10.00 per Unit, generating gross proceeds of $2,000,000. Also on September
13, 2017, simultaneously with the sale of the Over-Allotment Units, the Company consummated the sale of an additional 7,000 Private
Units, generating gross proceeds of $70,000. In
connection with the partial over-allotment exercise, the Sponsor (the Company’s initial shareholder) forfeited an aggregate
of 137,500 shares of common stock.</t>
  </si>
  <si>
    <t>SUMMARY OF SIGNIFICANT ACCOUNTING POLICIES (Policies)</t>
  </si>
  <si>
    <t>Summary Of Significant Accounting Policies Policies</t>
  </si>
  <si>
    <t>Basis of Presentation</t>
  </si>
  <si>
    <t>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final prospectus as filed with
the SEC on August 17, 2017, as well as the Company’s Form 8-K, as filed with the SEC on August 28, 2017. The interim results
for the three months ended August 31, 2017 are not necessarily indicative of the results to be expected for the year ending May
31, 2018 or for any future interim periods.</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balance sheet.</t>
  </si>
  <si>
    <t>Use of Estimates</t>
  </si>
  <si>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ffering Costs</t>
  </si>
  <si>
    <t>Offering
Costs The
Company complies with the requirements of ASC 340-10-S99-1 and SEC Staff Accounting Bulletin (SAB) Topic 5A — “Expenses
of Offering”. Offering costs of approximately $3,728,000 consisting principally of underwriter discounts of $3,250,000 (including
approximately $1,750,000 of which payment is deferred,) and approximately $478,000 of professional, printing, filing, regulatory
and other costs have been charged to additional paid in capital upon completion of the Initial Public Offering.</t>
  </si>
  <si>
    <t>Common stock subject to possible redemption</t>
  </si>
  <si>
    <t>Common
stock subject to possible redemption The
Company accounts for its common stock subject to possible redemption in accordance with the guidance in Accounting Standards Codification
(“ASC”) Topic 480 “ Distinguishing Liabilities from Equity</t>
  </si>
  <si>
    <t>Income Taxes</t>
  </si>
  <si>
    <t>Income
Taxes The
Company complies with the accounting and reporting requirements of ASC Topic 740, “ 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t>
  </si>
  <si>
    <t>Net income (loss) per share</t>
  </si>
  <si>
    <t>Net
income (loss) per share The
Company complies with accounting and disclosure requirements ASC Topic 260, “Earnings Per Share.” Net income (loss)
per share is computed by dividing net income (loss) by the weighted average number of shares of common stock outstanding for the
period. Shares of common stock subject to possible redemption at August 31, 2017 have been excluded from the calculation of basic
income (loss) per share and diluted loss per share for the three months ended August 31, 2017 since such shares, if redeemed,
only participate in their pro rata share of the Trust Account earnings. The Company has not considered the effect of (1) warrants
sold in the Initial Public Offering and Private Placement to purchase shares of common stock and (2) rights sold in the Initial
Public Offering and Private Placement that convert into shares of common stock, in the calculation of diluted income (loss) per
share, since the exercise of the warrants and the conversion of the rights into shares of common stock is contingent upon the
occurrence of future events.</t>
  </si>
  <si>
    <t>Recent Accounting Pronouncements</t>
  </si>
  <si>
    <t>Recent
Accounting Pronouncements Management
does not believe that any recently issued, but not yet adopted accounting pronouncements, would have a material effect on the
Company’s financial statements.</t>
  </si>
  <si>
    <t>TRUST ACCOUNT AND FAIR VALUE MEASUREMENTS (Tables)</t>
  </si>
  <si>
    <t>Trust Account And Fair Value Measurements Tables</t>
  </si>
  <si>
    <t>Schedule of fair value measured of valuation</t>
  </si>
  <si>
    <t xml:space="preserve">The
following table presents information about the Company’s assets that are measured at fair value on a recurring basis at
August 31, 2017 and May 31, 2017, and indicates the fair value hierarchy of the valuation inputs the Company utilized to determine
such fair value:
Description Level August
31, May
31, 2017
Assets:
Cash and
marketable securities held in Trust Account 1 $ 50,762,802 $ — </t>
  </si>
  <si>
    <t>DESCRIPTION OF ORGANIZATION AND BUSINESS OPERATIONS (Details Narrative) - USD ($)</t>
  </si>
  <si>
    <t>Aug. 22, 2017</t>
  </si>
  <si>
    <t>Number of shares purchased</t>
  </si>
  <si>
    <t>Withdrawal of interest to pay working capital expenses</t>
  </si>
  <si>
    <t>Net tangible assets</t>
  </si>
  <si>
    <t>Description of restated certificate of incorporation</t>
  </si>
  <si>
    <t>(i)
the completion of the initial Business Combination; or (ii) the redemption of 100% of the shares of common stock included in the
Public Units sold in the Initial Public Offering if the Company is unable to complete its initial Business Combination within
12 months (or 21 months if extended) from the closing of the Initial Public Offering (subject to the requirements of law).</t>
  </si>
  <si>
    <t>Over-Allotment Option [Member]</t>
  </si>
  <si>
    <t>Minimum deposits in trust account</t>
  </si>
  <si>
    <t>Exercise price, per unit (in dollars per share)</t>
  </si>
  <si>
    <t>Over-Allotment Option [Member] | Extension One [Member]</t>
  </si>
  <si>
    <t>Initial Public Offering [Member]</t>
  </si>
  <si>
    <t>Sale of stock, price per share (in dollars per share)</t>
  </si>
  <si>
    <t>Initial Public Offering [Member] | Extension One [Member]</t>
  </si>
  <si>
    <t>SUMMARY OF SIGNIFICANT ACCOUNTING POLICIES (Details Narrative) - USD ($)</t>
  </si>
  <si>
    <t>Summary Of Significant Accounting Policies Details Narrative</t>
  </si>
  <si>
    <t>Federal depository insurance coverage</t>
  </si>
  <si>
    <t>Offering costs</t>
  </si>
  <si>
    <t>Underwriter discounts</t>
  </si>
  <si>
    <t>Initial public offering costs</t>
  </si>
  <si>
    <t>INITIAL PUBLIC OFFERING AND PRIVATE PLACEMENT (Details Narrative) - USD ($)</t>
  </si>
  <si>
    <t>Sale price (in dollars per share)</t>
  </si>
  <si>
    <t>Amount of estimated fair value</t>
  </si>
  <si>
    <t>Expected volatility</t>
  </si>
  <si>
    <t>35.00%</t>
  </si>
  <si>
    <t>Risk-free interest rate</t>
  </si>
  <si>
    <t>1.73%</t>
  </si>
  <si>
    <t>Expected life</t>
  </si>
  <si>
    <t>5 years</t>
  </si>
  <si>
    <t>Proceeds from sale of private units</t>
  </si>
  <si>
    <t>Description of warrant rights</t>
  </si>
  <si>
    <t>Each
Unit consists of one share of the Company’s common stock, one right to receive one-tenth of one share of the Company’s
common stock upon consummation of the Company’s initial Business Combination (“Right”), and one redeemable warrant
(“Warrant”). Each Warrant entitles the holder to purchase one share of common stock at an exercise price of $11.50
per share, subject to adjustment. No fractional shares will be issued upon exercise of the Warrants. The Warrants will become
exercisable on the later of (i) 30 days after the completion of the initial Business Combination and (ii) 12 months from the closing
of the Initial Public Offering, and will expire five years after the completion of the initial Business Combination or earlier
upon redemption or liquidation.</t>
  </si>
  <si>
    <t>Shares purchase price, per share (in dollars per share)</t>
  </si>
  <si>
    <t>Exercisable price (in dollars per share)</t>
  </si>
  <si>
    <t>Exercise price of warrants (in dollars per share)</t>
  </si>
  <si>
    <t>Number of shares exercised</t>
  </si>
  <si>
    <t>Units sold, value</t>
  </si>
  <si>
    <t>Number of shares issued under purchase option</t>
  </si>
  <si>
    <t>Private Placement [Member]</t>
  </si>
  <si>
    <t>RELATED PARTY TRANSACTIONS (Details Narrative) - USD ($)</t>
  </si>
  <si>
    <t>Montly fees for office space, utilities and secretarial and administrative support</t>
  </si>
  <si>
    <t>Amount of loan for Initial Public Offering</t>
  </si>
  <si>
    <t>Repayment of loan</t>
  </si>
  <si>
    <t>Number of shares forfeiture</t>
  </si>
  <si>
    <t>Shares issued</t>
  </si>
  <si>
    <t>Stock issued for capital contribution</t>
  </si>
  <si>
    <t>COMMITMENTS &amp; CONTINGENCIES (Details Narrative) - USD ($)</t>
  </si>
  <si>
    <t>Aggregate exercise price of unit sold to underwriters</t>
  </si>
  <si>
    <t>STOCKHOLDERS' EQUITY (Details Narrative) - $ / shares</t>
  </si>
  <si>
    <t>Financial Instruments Subject to Mandatory Redemption by Settlement Terms [Line Items]</t>
  </si>
  <si>
    <t>Common stock holders rights</t>
  </si>
  <si>
    <t>one vote for each share.</t>
  </si>
  <si>
    <t>Common Stock Subject to Possible Redemption [Member]</t>
  </si>
  <si>
    <t>TRUST ACCOUNT AND FAIR VALUE MEASUREMENTS (Details) - USD ($)</t>
  </si>
  <si>
    <t>Assets:</t>
  </si>
  <si>
    <t>Cash and marketable securities held in Trust Account</t>
  </si>
  <si>
    <t>Fair Value, Measurements, Recurring [Member] | Fair Value, Inputs, Level 1 [Member]</t>
  </si>
  <si>
    <t>TRUST ACCOUNT AND FAIR VALUE MEASUREMENTS (Details Narrative)</t>
  </si>
  <si>
    <t>Trust Account And Fair Value Measurements Details Narrative</t>
  </si>
  <si>
    <t>Interest to pay working capital expenses</t>
  </si>
  <si>
    <t>SUBSEQUENT EVENTS (Details Narrative) - USD ($)</t>
  </si>
  <si>
    <t>Sep. 13, 2017</t>
  </si>
  <si>
    <t>Subsequent Event [Line Items]</t>
  </si>
  <si>
    <t>Number of shares forfeited</t>
  </si>
  <si>
    <t>Subsequent Event [Member] | Over-Allotment Option [Member]</t>
  </si>
  <si>
    <t>Proceeds from sale of equity</t>
  </si>
  <si>
    <t>Subsequent Event [Member] | Private Placem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84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81350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48</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70</v>
      </c>
      <c r="B13"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s>
  <sheetData>
    <row r="1" spans="1:4">
      <c r="A1" s="1" t="s">
        <v>176</v>
      </c>
      <c r="B1" s="2" t="s">
        <v>177</v>
      </c>
      <c r="C1" s="2" t="s">
        <v>2</v>
      </c>
      <c r="D1" s="2" t="s">
        <v>30</v>
      </c>
    </row>
    <row r="2" spans="1:4">
      <c r="A2" s="4" t="s">
        <v>111</v>
      </c>
      <c r="C2" s="7" t="n">
        <v>48900100</v>
      </c>
    </row>
    <row r="3" spans="1:4">
      <c r="A3" s="4" t="s">
        <v>112</v>
      </c>
      <c r="C3" s="5" t="n">
        <v>2545000</v>
      </c>
    </row>
    <row r="4" spans="1:4">
      <c r="A4" s="4" t="s">
        <v>36</v>
      </c>
      <c r="C4" s="7" t="n">
        <v>50762802</v>
      </c>
      <c r="D4" s="4" t="s">
        <v>34</v>
      </c>
    </row>
    <row r="5" spans="1:4">
      <c r="A5" s="4" t="s">
        <v>178</v>
      </c>
      <c r="C5" s="5" t="n">
        <v>750000</v>
      </c>
    </row>
    <row r="6" spans="1:4">
      <c r="A6" s="4" t="s">
        <v>179</v>
      </c>
      <c r="C6" s="7" t="n">
        <v>600000</v>
      </c>
    </row>
    <row r="7" spans="1:4">
      <c r="A7" s="4" t="s">
        <v>180</v>
      </c>
      <c r="C7" s="7" t="n">
        <v>5000001</v>
      </c>
    </row>
    <row r="8" spans="1:4">
      <c r="A8" s="4" t="s">
        <v>181</v>
      </c>
      <c r="C8" s="4" t="s">
        <v>182</v>
      </c>
    </row>
    <row r="9" spans="1:4">
      <c r="A9" s="4" t="s">
        <v>183</v>
      </c>
    </row>
    <row r="10" spans="1:4">
      <c r="A10" s="4" t="s">
        <v>178</v>
      </c>
      <c r="C10" s="5" t="n">
        <v>26250</v>
      </c>
    </row>
    <row r="11" spans="1:4">
      <c r="A11" s="4" t="s">
        <v>184</v>
      </c>
      <c r="C11" s="7" t="n">
        <v>335000</v>
      </c>
    </row>
    <row r="12" spans="1:4">
      <c r="A12" s="4" t="s">
        <v>185</v>
      </c>
      <c r="C12" s="8" t="n">
        <v>0.0583</v>
      </c>
    </row>
    <row r="13" spans="1:4">
      <c r="A13" s="4" t="s">
        <v>186</v>
      </c>
    </row>
    <row r="14" spans="1:4">
      <c r="A14" s="4" t="s">
        <v>184</v>
      </c>
      <c r="C14" s="7" t="n">
        <v>1000000</v>
      </c>
    </row>
    <row r="15" spans="1:4">
      <c r="A15" s="4" t="s">
        <v>185</v>
      </c>
      <c r="C15" s="8" t="n">
        <v>0.175</v>
      </c>
    </row>
    <row r="16" spans="1:4">
      <c r="A16" s="4" t="s">
        <v>187</v>
      </c>
    </row>
    <row r="17" spans="1:4">
      <c r="A17" s="4" t="s">
        <v>111</v>
      </c>
      <c r="B17" s="7" t="n">
        <v>50000000</v>
      </c>
    </row>
    <row r="18" spans="1:4">
      <c r="A18" s="4" t="s">
        <v>178</v>
      </c>
      <c r="B18" s="5" t="n">
        <v>5000000</v>
      </c>
    </row>
    <row r="19" spans="1:4">
      <c r="A19" s="4" t="s">
        <v>188</v>
      </c>
      <c r="B19" s="7" t="n">
        <v>10</v>
      </c>
      <c r="C19" s="9" t="n">
        <v>10.15</v>
      </c>
    </row>
    <row r="20" spans="1:4">
      <c r="A20" s="4" t="s">
        <v>184</v>
      </c>
      <c r="C20" s="7" t="n">
        <v>292000</v>
      </c>
    </row>
    <row r="21" spans="1:4">
      <c r="A21" s="4" t="s">
        <v>185</v>
      </c>
      <c r="C21" s="8" t="n">
        <v>0.0583</v>
      </c>
    </row>
    <row r="22" spans="1:4">
      <c r="A22" s="4" t="s">
        <v>189</v>
      </c>
    </row>
    <row r="23" spans="1:4">
      <c r="A23" s="4" t="s">
        <v>184</v>
      </c>
      <c r="C23" s="7" t="n">
        <v>875000</v>
      </c>
    </row>
    <row r="24" spans="1:4">
      <c r="A24" s="4" t="s">
        <v>185</v>
      </c>
      <c r="C24" s="8" t="n">
        <v>0.17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190</v>
      </c>
      <c r="B1" s="2" t="s">
        <v>1</v>
      </c>
    </row>
    <row r="2" spans="1:3">
      <c r="B2" s="2" t="s">
        <v>2</v>
      </c>
      <c r="C2" s="2" t="s">
        <v>30</v>
      </c>
    </row>
    <row r="3" spans="1:3">
      <c r="A3" s="3" t="s">
        <v>191</v>
      </c>
    </row>
    <row r="4" spans="1:3">
      <c r="A4" s="4" t="s">
        <v>192</v>
      </c>
      <c r="B4" s="7" t="n">
        <v>250000</v>
      </c>
    </row>
    <row r="5" spans="1:3">
      <c r="A5" s="4" t="s">
        <v>193</v>
      </c>
      <c r="B5" s="5" t="n">
        <v>3728000</v>
      </c>
    </row>
    <row r="6" spans="1:3">
      <c r="A6" s="4" t="s">
        <v>194</v>
      </c>
      <c r="B6" s="5" t="n">
        <v>3250000</v>
      </c>
    </row>
    <row r="7" spans="1:3">
      <c r="A7" s="4" t="s">
        <v>33</v>
      </c>
      <c r="B7" s="5" t="n">
        <v>1750000</v>
      </c>
      <c r="C7" s="4" t="s">
        <v>34</v>
      </c>
    </row>
    <row r="8" spans="1:3">
      <c r="A8" s="4" t="s">
        <v>195</v>
      </c>
      <c r="B8" s="7" t="n">
        <v>478000</v>
      </c>
    </row>
    <row r="9" spans="1:3">
      <c r="A9" s="4" t="s">
        <v>164</v>
      </c>
      <c r="B9" s="5" t="n">
        <v>4368844</v>
      </c>
      <c r="C9" s="5"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3"/>
  </cols>
  <sheetData>
    <row r="1" spans="1:4">
      <c r="A1" s="1" t="s">
        <v>196</v>
      </c>
      <c r="B1" s="2" t="s">
        <v>177</v>
      </c>
      <c r="C1" s="2" t="s">
        <v>2</v>
      </c>
      <c r="D1" s="2" t="s">
        <v>30</v>
      </c>
    </row>
    <row r="2" spans="1:4">
      <c r="A2" s="4" t="s">
        <v>178</v>
      </c>
      <c r="C2" s="5" t="n">
        <v>750000</v>
      </c>
    </row>
    <row r="3" spans="1:4">
      <c r="A3" s="4" t="s">
        <v>111</v>
      </c>
      <c r="C3" s="7" t="n">
        <v>48900100</v>
      </c>
    </row>
    <row r="4" spans="1:4">
      <c r="A4" s="4" t="s">
        <v>193</v>
      </c>
      <c r="C4" s="5" t="n">
        <v>3728000</v>
      </c>
    </row>
    <row r="5" spans="1:4">
      <c r="A5" s="4" t="s">
        <v>194</v>
      </c>
      <c r="C5" s="5" t="n">
        <v>3250000</v>
      </c>
    </row>
    <row r="6" spans="1:4">
      <c r="A6" s="4" t="s">
        <v>44</v>
      </c>
      <c r="C6" s="7" t="n">
        <v>1750000</v>
      </c>
      <c r="D6" s="4" t="s">
        <v>34</v>
      </c>
    </row>
    <row r="7" spans="1:4">
      <c r="A7" s="4" t="s">
        <v>197</v>
      </c>
      <c r="C7" s="9" t="n">
        <v>2.86</v>
      </c>
    </row>
    <row r="8" spans="1:4">
      <c r="A8" s="4" t="s">
        <v>198</v>
      </c>
      <c r="C8" s="7" t="n">
        <v>715000</v>
      </c>
    </row>
    <row r="9" spans="1:4">
      <c r="A9" s="4" t="s">
        <v>199</v>
      </c>
      <c r="C9" s="4" t="s">
        <v>200</v>
      </c>
    </row>
    <row r="10" spans="1:4">
      <c r="A10" s="4" t="s">
        <v>201</v>
      </c>
      <c r="C10" s="4" t="s">
        <v>202</v>
      </c>
    </row>
    <row r="11" spans="1:4">
      <c r="A11" s="4" t="s">
        <v>203</v>
      </c>
      <c r="C11" s="4" t="s">
        <v>204</v>
      </c>
    </row>
    <row r="12" spans="1:4">
      <c r="A12" s="4" t="s">
        <v>205</v>
      </c>
      <c r="C12" s="7" t="n">
        <v>2545000</v>
      </c>
    </row>
    <row r="13" spans="1:4">
      <c r="A13" s="4" t="s">
        <v>206</v>
      </c>
      <c r="C13" s="4" t="s">
        <v>207</v>
      </c>
    </row>
    <row r="14" spans="1:4">
      <c r="A14" s="4" t="s">
        <v>81</v>
      </c>
    </row>
    <row r="15" spans="1:4">
      <c r="A15" s="4" t="s">
        <v>178</v>
      </c>
      <c r="C15" s="5" t="n">
        <v>254500</v>
      </c>
    </row>
    <row r="16" spans="1:4">
      <c r="A16" s="4" t="s">
        <v>208</v>
      </c>
      <c r="D16" s="7" t="n">
        <v>12</v>
      </c>
    </row>
    <row r="17" spans="1:4">
      <c r="A17" s="4" t="s">
        <v>93</v>
      </c>
      <c r="C17" s="5" t="n">
        <v>50000</v>
      </c>
    </row>
    <row r="18" spans="1:4">
      <c r="A18" s="4" t="s">
        <v>187</v>
      </c>
    </row>
    <row r="19" spans="1:4">
      <c r="A19" s="4" t="s">
        <v>178</v>
      </c>
      <c r="B19" s="5" t="n">
        <v>5000000</v>
      </c>
    </row>
    <row r="20" spans="1:4">
      <c r="A20" s="4" t="s">
        <v>208</v>
      </c>
      <c r="B20" s="7" t="n">
        <v>10</v>
      </c>
      <c r="C20" s="9" t="n">
        <v>10.15</v>
      </c>
    </row>
    <row r="21" spans="1:4">
      <c r="A21" s="4" t="s">
        <v>111</v>
      </c>
      <c r="B21" s="7" t="n">
        <v>50000000</v>
      </c>
    </row>
    <row r="22" spans="1:4">
      <c r="A22" s="4" t="s">
        <v>194</v>
      </c>
      <c r="C22" s="7" t="n">
        <v>1000000</v>
      </c>
    </row>
    <row r="23" spans="1:4">
      <c r="A23" s="4" t="s">
        <v>93</v>
      </c>
      <c r="C23" s="5" t="n">
        <v>50000</v>
      </c>
    </row>
    <row r="24" spans="1:4">
      <c r="A24" s="4" t="s">
        <v>209</v>
      </c>
      <c r="B24" s="9" t="n">
        <v>11.5</v>
      </c>
      <c r="C24" s="9" t="n">
        <v>11.5</v>
      </c>
    </row>
    <row r="25" spans="1:4">
      <c r="A25" s="4" t="s">
        <v>210</v>
      </c>
      <c r="B25" s="10" t="n">
        <v>0.01</v>
      </c>
      <c r="C25" s="7" t="n">
        <v>13</v>
      </c>
    </row>
    <row r="26" spans="1:4">
      <c r="A26" s="4" t="s">
        <v>197</v>
      </c>
      <c r="B26" s="7" t="n">
        <v>21</v>
      </c>
    </row>
    <row r="27" spans="1:4">
      <c r="A27" s="4" t="s">
        <v>211</v>
      </c>
      <c r="C27" s="5" t="n">
        <v>57500</v>
      </c>
    </row>
    <row r="28" spans="1:4">
      <c r="A28" s="4" t="s">
        <v>212</v>
      </c>
      <c r="C28" s="7" t="n">
        <v>100</v>
      </c>
    </row>
    <row r="29" spans="1:4">
      <c r="A29" s="4" t="s">
        <v>213</v>
      </c>
      <c r="C29" s="5" t="n">
        <v>250000</v>
      </c>
    </row>
    <row r="30" spans="1:4">
      <c r="A30" s="4" t="s">
        <v>214</v>
      </c>
    </row>
    <row r="31" spans="1:4">
      <c r="A31" s="4" t="s">
        <v>208</v>
      </c>
      <c r="C31" s="7" t="n">
        <v>10</v>
      </c>
    </row>
    <row r="32" spans="1:4">
      <c r="A32" s="4" t="s">
        <v>183</v>
      </c>
    </row>
    <row r="33" spans="1:4">
      <c r="A33" s="4" t="s">
        <v>178</v>
      </c>
      <c r="C33" s="5" t="n">
        <v>26250</v>
      </c>
    </row>
    <row r="34" spans="1:4">
      <c r="A34" s="4" t="s">
        <v>213</v>
      </c>
      <c r="C34" s="5" t="n">
        <v>287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7" t="n">
        <v>492561</v>
      </c>
      <c r="C3" s="7" t="n">
        <v>30000</v>
      </c>
    </row>
    <row r="4" spans="1:3">
      <c r="A4" s="4" t="s">
        <v>33</v>
      </c>
      <c r="B4" s="4" t="s">
        <v>34</v>
      </c>
      <c r="C4" s="5" t="n">
        <v>25000</v>
      </c>
    </row>
    <row r="5" spans="1:3">
      <c r="A5" s="4" t="s">
        <v>35</v>
      </c>
      <c r="B5" s="5" t="n">
        <v>492561</v>
      </c>
      <c r="C5" s="5" t="n">
        <v>55000</v>
      </c>
    </row>
    <row r="6" spans="1:3">
      <c r="A6" s="4" t="s">
        <v>36</v>
      </c>
      <c r="B6" s="5" t="n">
        <v>50762802</v>
      </c>
      <c r="C6" s="4" t="s">
        <v>34</v>
      </c>
    </row>
    <row r="7" spans="1:3">
      <c r="A7" s="4" t="s">
        <v>37</v>
      </c>
      <c r="B7" s="5" t="n">
        <v>51255363</v>
      </c>
      <c r="C7" s="5" t="n">
        <v>55000</v>
      </c>
    </row>
    <row r="8" spans="1:3">
      <c r="A8" s="3" t="s">
        <v>38</v>
      </c>
    </row>
    <row r="9" spans="1:3">
      <c r="A9" s="4" t="s">
        <v>39</v>
      </c>
      <c r="B9" s="5" t="n">
        <v>18382</v>
      </c>
      <c r="C9" s="5" t="n">
        <v>30672</v>
      </c>
    </row>
    <row r="10" spans="1:3">
      <c r="A10" s="4" t="s">
        <v>40</v>
      </c>
      <c r="B10" s="5" t="n">
        <v>38211</v>
      </c>
      <c r="C10" s="4" t="s">
        <v>34</v>
      </c>
    </row>
    <row r="11" spans="1:3">
      <c r="A11" s="4" t="s">
        <v>41</v>
      </c>
      <c r="B11" s="5" t="n">
        <v>5000</v>
      </c>
    </row>
    <row r="12" spans="1:3">
      <c r="A12" s="4" t="s">
        <v>42</v>
      </c>
      <c r="B12" s="5" t="n">
        <v>100000</v>
      </c>
      <c r="C12" s="4" t="s">
        <v>34</v>
      </c>
    </row>
    <row r="13" spans="1:3">
      <c r="A13" s="4" t="s">
        <v>43</v>
      </c>
      <c r="B13" s="5" t="n">
        <v>161593</v>
      </c>
      <c r="C13" s="5" t="n">
        <v>30672</v>
      </c>
    </row>
    <row r="14" spans="1:3">
      <c r="A14" s="4" t="s">
        <v>44</v>
      </c>
      <c r="B14" s="5" t="n">
        <v>1750000</v>
      </c>
      <c r="C14" s="4" t="s">
        <v>34</v>
      </c>
    </row>
    <row r="15" spans="1:3">
      <c r="A15" s="4" t="s">
        <v>45</v>
      </c>
      <c r="B15" s="5" t="n">
        <v>1911593</v>
      </c>
      <c r="C15" s="5" t="n">
        <v>30672</v>
      </c>
    </row>
    <row r="16" spans="1:3">
      <c r="A16" s="4" t="s">
        <v>46</v>
      </c>
      <c r="B16" s="4" t="s">
        <v>34</v>
      </c>
      <c r="C16" s="4" t="s">
        <v>34</v>
      </c>
    </row>
    <row r="17" spans="1:3">
      <c r="A17" s="4" t="s">
        <v>47</v>
      </c>
      <c r="B17" s="5" t="n">
        <v>44343769</v>
      </c>
      <c r="C17" s="4" t="s">
        <v>34</v>
      </c>
    </row>
    <row r="18" spans="1:3">
      <c r="A18" s="3" t="s">
        <v>48</v>
      </c>
    </row>
    <row r="19" spans="1:3">
      <c r="A19" s="4" t="s">
        <v>49</v>
      </c>
      <c r="B19" s="4" t="s">
        <v>34</v>
      </c>
      <c r="C19" s="4" t="s">
        <v>34</v>
      </c>
    </row>
    <row r="20" spans="1:3">
      <c r="A20" s="4" t="s">
        <v>50</v>
      </c>
      <c r="B20" s="5" t="n">
        <v>237</v>
      </c>
      <c r="C20" s="5" t="n">
        <v>144</v>
      </c>
    </row>
    <row r="21" spans="1:3">
      <c r="A21" s="4" t="s">
        <v>51</v>
      </c>
      <c r="B21" s="5" t="n">
        <v>4997214</v>
      </c>
      <c r="C21" s="5" t="n">
        <v>24856</v>
      </c>
    </row>
    <row r="22" spans="1:3">
      <c r="A22" s="4" t="s">
        <v>52</v>
      </c>
      <c r="B22" s="5" t="n">
        <v>2550</v>
      </c>
      <c r="C22" s="5" t="n">
        <v>-672</v>
      </c>
    </row>
    <row r="23" spans="1:3">
      <c r="A23" s="4" t="s">
        <v>53</v>
      </c>
      <c r="B23" s="5" t="n">
        <v>5000001</v>
      </c>
      <c r="C23" s="5" t="n">
        <v>24328</v>
      </c>
    </row>
    <row r="24" spans="1:3">
      <c r="A24" s="4" t="s">
        <v>54</v>
      </c>
      <c r="B24" s="7" t="n">
        <v>51255363</v>
      </c>
      <c r="C24" s="7" t="n">
        <v>5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15</v>
      </c>
      <c r="B1" s="2" t="s">
        <v>1</v>
      </c>
    </row>
    <row r="2" spans="1:3">
      <c r="B2" s="2" t="s">
        <v>2</v>
      </c>
      <c r="C2" s="2" t="s">
        <v>30</v>
      </c>
    </row>
    <row r="3" spans="1:3">
      <c r="A3" s="4" t="s">
        <v>178</v>
      </c>
      <c r="B3" s="5" t="n">
        <v>750000</v>
      </c>
    </row>
    <row r="4" spans="1:3">
      <c r="A4" s="4" t="s">
        <v>112</v>
      </c>
      <c r="B4" s="7" t="n">
        <v>2545000</v>
      </c>
    </row>
    <row r="5" spans="1:3">
      <c r="A5" s="4" t="s">
        <v>216</v>
      </c>
      <c r="B5" s="5" t="n">
        <v>10000</v>
      </c>
    </row>
    <row r="6" spans="1:3">
      <c r="A6" s="4" t="s">
        <v>41</v>
      </c>
      <c r="B6" s="5" t="n">
        <v>5000</v>
      </c>
    </row>
    <row r="7" spans="1:3">
      <c r="A7" s="4" t="s">
        <v>217</v>
      </c>
      <c r="B7" s="5" t="n">
        <v>101707</v>
      </c>
    </row>
    <row r="8" spans="1:3">
      <c r="A8" s="4" t="s">
        <v>39</v>
      </c>
      <c r="B8" s="5" t="n">
        <v>18382</v>
      </c>
      <c r="C8" s="7" t="n">
        <v>30672</v>
      </c>
    </row>
    <row r="9" spans="1:3">
      <c r="A9" s="4" t="s">
        <v>218</v>
      </c>
      <c r="B9" s="7" t="n">
        <v>83321</v>
      </c>
    </row>
    <row r="10" spans="1:3">
      <c r="A10" s="4" t="s">
        <v>183</v>
      </c>
    </row>
    <row r="11" spans="1:3">
      <c r="A11" s="4" t="s">
        <v>219</v>
      </c>
      <c r="B11" s="5" t="n">
        <v>187500</v>
      </c>
    </row>
    <row r="12" spans="1:3">
      <c r="A12" s="4" t="s">
        <v>178</v>
      </c>
      <c r="B12" s="5" t="n">
        <v>26250</v>
      </c>
    </row>
    <row r="13" spans="1:3">
      <c r="A13" s="4" t="s">
        <v>214</v>
      </c>
    </row>
    <row r="14" spans="1:3">
      <c r="A14" s="4" t="s">
        <v>188</v>
      </c>
      <c r="B14" s="7" t="n">
        <v>10</v>
      </c>
    </row>
    <row r="15" spans="1:3">
      <c r="A15" s="4" t="s">
        <v>81</v>
      </c>
    </row>
    <row r="16" spans="1:3">
      <c r="A16" s="4" t="s">
        <v>220</v>
      </c>
      <c r="B16" s="5" t="n">
        <v>2374469</v>
      </c>
      <c r="C16" s="5" t="n">
        <v>1437500</v>
      </c>
    </row>
    <row r="17" spans="1:3">
      <c r="A17" s="4" t="s">
        <v>221</v>
      </c>
      <c r="C17" s="7" t="n">
        <v>25000</v>
      </c>
    </row>
    <row r="18" spans="1:3">
      <c r="A18" s="4" t="s">
        <v>188</v>
      </c>
      <c r="C18" s="7" t="n">
        <v>12</v>
      </c>
    </row>
    <row r="19" spans="1:3">
      <c r="A19" s="4" t="s">
        <v>178</v>
      </c>
      <c r="B19" s="5" t="n">
        <v>254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3"/>
  </cols>
  <sheetData>
    <row r="1" spans="1:4">
      <c r="A1" s="1" t="s">
        <v>222</v>
      </c>
      <c r="B1" s="2" t="s">
        <v>1</v>
      </c>
    </row>
    <row r="2" spans="1:4">
      <c r="B2" s="2" t="s">
        <v>2</v>
      </c>
      <c r="C2" s="2" t="s">
        <v>177</v>
      </c>
      <c r="D2" s="2" t="s">
        <v>30</v>
      </c>
    </row>
    <row r="3" spans="1:4">
      <c r="A3" s="4" t="s">
        <v>42</v>
      </c>
      <c r="B3" s="7" t="n">
        <v>100000</v>
      </c>
      <c r="D3" s="4" t="s">
        <v>34</v>
      </c>
    </row>
    <row r="4" spans="1:4">
      <c r="A4" s="4" t="s">
        <v>187</v>
      </c>
    </row>
    <row r="5" spans="1:4">
      <c r="A5" s="4" t="s">
        <v>212</v>
      </c>
      <c r="B5" s="7" t="n">
        <v>100</v>
      </c>
    </row>
    <row r="6" spans="1:4">
      <c r="A6" s="4" t="s">
        <v>213</v>
      </c>
      <c r="B6" s="5" t="n">
        <v>250000</v>
      </c>
    </row>
    <row r="7" spans="1:4">
      <c r="A7" s="4" t="s">
        <v>223</v>
      </c>
      <c r="B7" s="7" t="n">
        <v>2875000</v>
      </c>
    </row>
    <row r="8" spans="1:4">
      <c r="A8" s="4" t="s">
        <v>209</v>
      </c>
      <c r="B8" s="9" t="n">
        <v>11.5</v>
      </c>
      <c r="C8" s="9" t="n">
        <v>11.5</v>
      </c>
    </row>
    <row r="9" spans="1:4">
      <c r="A9" s="4" t="s">
        <v>210</v>
      </c>
      <c r="B9" s="7" t="n">
        <v>13</v>
      </c>
      <c r="C9" s="9" t="n">
        <v>0.01</v>
      </c>
    </row>
    <row r="10" spans="1:4">
      <c r="A10" s="4" t="s">
        <v>183</v>
      </c>
    </row>
    <row r="11" spans="1:4">
      <c r="A11" s="4" t="s">
        <v>213</v>
      </c>
      <c r="B11" s="5" t="n">
        <v>287500</v>
      </c>
    </row>
    <row r="12" spans="1:4">
      <c r="A12" s="4" t="s">
        <v>223</v>
      </c>
      <c r="B12" s="7" t="n">
        <v>3306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224</v>
      </c>
      <c r="B1" s="2" t="s">
        <v>1</v>
      </c>
    </row>
    <row r="2" spans="1:3">
      <c r="B2" s="2" t="s">
        <v>2</v>
      </c>
      <c r="C2" s="2" t="s">
        <v>30</v>
      </c>
    </row>
    <row r="3" spans="1:3">
      <c r="A3" s="3" t="s">
        <v>225</v>
      </c>
    </row>
    <row r="4" spans="1:3">
      <c r="A4" s="4" t="s">
        <v>64</v>
      </c>
      <c r="B4" s="5" t="n">
        <v>20000000</v>
      </c>
      <c r="C4" s="5" t="n">
        <v>20000000</v>
      </c>
    </row>
    <row r="5" spans="1:3">
      <c r="A5" s="4" t="s">
        <v>63</v>
      </c>
      <c r="B5" s="8" t="n">
        <v>0.0001</v>
      </c>
      <c r="C5" s="8" t="n">
        <v>0.0001</v>
      </c>
    </row>
    <row r="6" spans="1:3">
      <c r="A6" s="4" t="s">
        <v>226</v>
      </c>
      <c r="B6" s="4" t="s">
        <v>227</v>
      </c>
    </row>
    <row r="7" spans="1:3">
      <c r="A7" s="4" t="s">
        <v>65</v>
      </c>
      <c r="B7" s="5" t="n">
        <v>2373156</v>
      </c>
      <c r="C7" s="5" t="n">
        <v>1437500</v>
      </c>
    </row>
    <row r="8" spans="1:3">
      <c r="A8" s="4" t="s">
        <v>66</v>
      </c>
      <c r="B8" s="5" t="n">
        <v>2373156</v>
      </c>
      <c r="C8" s="5" t="n">
        <v>1437500</v>
      </c>
    </row>
    <row r="9" spans="1:3">
      <c r="A9" s="4" t="s">
        <v>164</v>
      </c>
      <c r="B9" s="5" t="n">
        <v>4368844</v>
      </c>
      <c r="C9" s="5" t="n">
        <v>0</v>
      </c>
    </row>
    <row r="10" spans="1:3">
      <c r="A10" s="4" t="s">
        <v>60</v>
      </c>
      <c r="B10" s="5" t="n">
        <v>1000000</v>
      </c>
      <c r="C10" s="5" t="n">
        <v>1000000</v>
      </c>
    </row>
    <row r="11" spans="1:3">
      <c r="A11" s="4" t="s">
        <v>59</v>
      </c>
      <c r="B11" s="8" t="n">
        <v>0.0001</v>
      </c>
      <c r="C11" s="8" t="n">
        <v>0.0001</v>
      </c>
    </row>
    <row r="12" spans="1:3">
      <c r="A12" s="4" t="s">
        <v>61</v>
      </c>
      <c r="B12" s="5" t="n">
        <v>0</v>
      </c>
      <c r="C12" s="5" t="n">
        <v>0</v>
      </c>
    </row>
    <row r="13" spans="1:3">
      <c r="A13" s="4" t="s">
        <v>62</v>
      </c>
      <c r="B13" s="5" t="n">
        <v>0</v>
      </c>
      <c r="C13" s="5" t="n">
        <v>0</v>
      </c>
    </row>
    <row r="14" spans="1:3">
      <c r="A14" s="4" t="s">
        <v>228</v>
      </c>
    </row>
    <row r="15" spans="1:3">
      <c r="A15" s="3" t="s">
        <v>225</v>
      </c>
    </row>
    <row r="16" spans="1:3">
      <c r="A16" s="4" t="s">
        <v>164</v>
      </c>
      <c r="B16" s="5" t="n">
        <v>4368024</v>
      </c>
    </row>
    <row r="17" spans="1:3">
      <c r="A17" s="4" t="s">
        <v>183</v>
      </c>
    </row>
    <row r="18" spans="1:3">
      <c r="A18" s="3" t="s">
        <v>225</v>
      </c>
    </row>
    <row r="19" spans="1:3">
      <c r="A19" s="4" t="s">
        <v>219</v>
      </c>
      <c r="B19" s="5" t="n">
        <v>187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29</v>
      </c>
      <c r="B1" s="2" t="s">
        <v>2</v>
      </c>
      <c r="C1" s="2" t="s">
        <v>30</v>
      </c>
    </row>
    <row r="2" spans="1:3">
      <c r="A2" s="3" t="s">
        <v>230</v>
      </c>
    </row>
    <row r="3" spans="1:3">
      <c r="A3" s="4" t="s">
        <v>231</v>
      </c>
      <c r="B3" s="7" t="n">
        <v>50762802</v>
      </c>
      <c r="C3" s="4" t="s">
        <v>34</v>
      </c>
    </row>
    <row r="4" spans="1:3">
      <c r="A4" s="4" t="s">
        <v>232</v>
      </c>
    </row>
    <row r="5" spans="1:3">
      <c r="A5" s="3" t="s">
        <v>230</v>
      </c>
    </row>
    <row r="6" spans="1:3">
      <c r="A6" s="4" t="s">
        <v>231</v>
      </c>
      <c r="B6" s="7" t="n">
        <v>50762802</v>
      </c>
      <c r="C6" s="4" t="s">
        <v>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233</v>
      </c>
      <c r="B1" s="2" t="s">
        <v>1</v>
      </c>
    </row>
    <row r="2" spans="1:2">
      <c r="B2" s="2" t="s">
        <v>100</v>
      </c>
    </row>
    <row r="3" spans="1:2">
      <c r="A3" s="3" t="s">
        <v>234</v>
      </c>
    </row>
    <row r="4" spans="1:2">
      <c r="A4" s="4" t="s">
        <v>235</v>
      </c>
      <c r="B4" s="7" t="n">
        <v>6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6</v>
      </c>
      <c r="B1" s="2" t="s">
        <v>237</v>
      </c>
      <c r="C1" s="2" t="s">
        <v>2</v>
      </c>
    </row>
    <row r="2" spans="1:3">
      <c r="A2" s="3" t="s">
        <v>238</v>
      </c>
    </row>
    <row r="3" spans="1:3">
      <c r="A3" s="4" t="s">
        <v>178</v>
      </c>
      <c r="C3" s="5" t="n">
        <v>750000</v>
      </c>
    </row>
    <row r="4" spans="1:3">
      <c r="A4" s="4" t="s">
        <v>183</v>
      </c>
    </row>
    <row r="5" spans="1:3">
      <c r="A5" s="3" t="s">
        <v>238</v>
      </c>
    </row>
    <row r="6" spans="1:3">
      <c r="A6" s="4" t="s">
        <v>178</v>
      </c>
      <c r="C6" s="5" t="n">
        <v>26250</v>
      </c>
    </row>
    <row r="7" spans="1:3">
      <c r="A7" s="4" t="s">
        <v>239</v>
      </c>
      <c r="C7" s="5" t="n">
        <v>187500</v>
      </c>
    </row>
    <row r="8" spans="1:3">
      <c r="A8" s="4" t="s">
        <v>214</v>
      </c>
    </row>
    <row r="9" spans="1:3">
      <c r="A9" s="3" t="s">
        <v>238</v>
      </c>
    </row>
    <row r="10" spans="1:3">
      <c r="A10" s="4" t="s">
        <v>188</v>
      </c>
      <c r="C10" s="7" t="n">
        <v>10</v>
      </c>
    </row>
    <row r="11" spans="1:3">
      <c r="A11" s="4" t="s">
        <v>240</v>
      </c>
    </row>
    <row r="12" spans="1:3">
      <c r="A12" s="3" t="s">
        <v>238</v>
      </c>
    </row>
    <row r="13" spans="1:3">
      <c r="A13" s="4" t="s">
        <v>178</v>
      </c>
      <c r="B13" s="5" t="n">
        <v>200000</v>
      </c>
    </row>
    <row r="14" spans="1:3">
      <c r="A14" s="4" t="s">
        <v>188</v>
      </c>
      <c r="B14" s="7" t="n">
        <v>10</v>
      </c>
    </row>
    <row r="15" spans="1:3">
      <c r="A15" s="4" t="s">
        <v>241</v>
      </c>
      <c r="B15" s="7" t="n">
        <v>2000000</v>
      </c>
    </row>
    <row r="16" spans="1:3">
      <c r="A16" s="4" t="s">
        <v>239</v>
      </c>
      <c r="B16" s="5" t="n">
        <v>137500</v>
      </c>
    </row>
    <row r="17" spans="1:3">
      <c r="A17" s="4" t="s">
        <v>242</v>
      </c>
    </row>
    <row r="18" spans="1:3">
      <c r="A18" s="3" t="s">
        <v>238</v>
      </c>
    </row>
    <row r="19" spans="1:3">
      <c r="A19" s="4" t="s">
        <v>178</v>
      </c>
      <c r="B19" s="5" t="n">
        <v>7000</v>
      </c>
    </row>
    <row r="20" spans="1:3">
      <c r="A20" s="4" t="s">
        <v>241</v>
      </c>
      <c r="B20" s="7" t="n">
        <v>7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3"/>
  </cols>
  <sheetData>
    <row r="1" spans="1:3">
      <c r="A1" s="1" t="s">
        <v>55</v>
      </c>
      <c r="B1" s="2" t="s">
        <v>2</v>
      </c>
      <c r="C1" s="2" t="s">
        <v>30</v>
      </c>
    </row>
    <row r="2" spans="1:3">
      <c r="A2" s="3" t="s">
        <v>56</v>
      </c>
    </row>
    <row r="3" spans="1:3">
      <c r="A3" s="4" t="s">
        <v>57</v>
      </c>
      <c r="B3" s="8" t="n">
        <v>0.0001</v>
      </c>
      <c r="C3" s="8" t="n">
        <v>0.0001</v>
      </c>
    </row>
    <row r="4" spans="1:3">
      <c r="A4" s="4" t="s">
        <v>58</v>
      </c>
      <c r="B4" s="5" t="n">
        <v>4368844</v>
      </c>
      <c r="C4" s="5" t="n">
        <v>0</v>
      </c>
    </row>
    <row r="5" spans="1:3">
      <c r="A5" s="4" t="s">
        <v>59</v>
      </c>
      <c r="B5" s="8" t="n">
        <v>0.0001</v>
      </c>
      <c r="C5" s="8" t="n">
        <v>0.0001</v>
      </c>
    </row>
    <row r="6" spans="1:3">
      <c r="A6" s="4" t="s">
        <v>60</v>
      </c>
      <c r="B6" s="5" t="n">
        <v>1000000</v>
      </c>
      <c r="C6" s="5" t="n">
        <v>1000000</v>
      </c>
    </row>
    <row r="7" spans="1:3">
      <c r="A7" s="4" t="s">
        <v>61</v>
      </c>
      <c r="B7" s="5" t="n">
        <v>0</v>
      </c>
      <c r="C7" s="5" t="n">
        <v>0</v>
      </c>
    </row>
    <row r="8" spans="1:3">
      <c r="A8" s="4" t="s">
        <v>62</v>
      </c>
      <c r="B8" s="5" t="n">
        <v>0</v>
      </c>
      <c r="C8" s="5" t="n">
        <v>0</v>
      </c>
    </row>
    <row r="9" spans="1:3">
      <c r="A9" s="4" t="s">
        <v>63</v>
      </c>
      <c r="B9" s="8" t="n">
        <v>0.0001</v>
      </c>
      <c r="C9" s="8" t="n">
        <v>0.0001</v>
      </c>
    </row>
    <row r="10" spans="1:3">
      <c r="A10" s="4" t="s">
        <v>64</v>
      </c>
      <c r="B10" s="5" t="n">
        <v>20000000</v>
      </c>
      <c r="C10" s="5" t="n">
        <v>20000000</v>
      </c>
    </row>
    <row r="11" spans="1:3">
      <c r="A11" s="4" t="s">
        <v>65</v>
      </c>
      <c r="B11" s="5" t="n">
        <v>2373156</v>
      </c>
      <c r="C11" s="5" t="n">
        <v>1437500</v>
      </c>
    </row>
    <row r="12" spans="1:3">
      <c r="A12" s="4" t="s">
        <v>66</v>
      </c>
      <c r="B12" s="5" t="n">
        <v>2373156</v>
      </c>
      <c r="C12" s="5" t="n">
        <v>1437500</v>
      </c>
    </row>
    <row r="13" spans="1:3">
      <c r="A13" s="4" t="s">
        <v>67</v>
      </c>
      <c r="B13" s="5" t="n">
        <v>4367531</v>
      </c>
      <c r="C1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7"/>
  </cols>
  <sheetData>
    <row r="1" spans="1:2">
      <c r="A1" s="1" t="s">
        <v>68</v>
      </c>
      <c r="B1" s="2" t="s">
        <v>1</v>
      </c>
    </row>
    <row r="2" spans="1:2">
      <c r="B2" s="2" t="s">
        <v>69</v>
      </c>
    </row>
    <row r="3" spans="1:2">
      <c r="A3" s="3" t="s">
        <v>70</v>
      </c>
    </row>
    <row r="4" spans="1:2">
      <c r="A4" s="4" t="s">
        <v>71</v>
      </c>
      <c r="B4" s="4" t="s">
        <v>34</v>
      </c>
    </row>
    <row r="5" spans="1:2">
      <c r="A5" s="3" t="s">
        <v>72</v>
      </c>
    </row>
    <row r="6" spans="1:2">
      <c r="A6" s="4" t="s">
        <v>73</v>
      </c>
      <c r="B6" s="5" t="n">
        <v>10106</v>
      </c>
    </row>
    <row r="7" spans="1:2">
      <c r="A7" s="4" t="s">
        <v>74</v>
      </c>
      <c r="B7" s="5" t="n">
        <v>-10106</v>
      </c>
    </row>
    <row r="8" spans="1:2">
      <c r="A8" s="3" t="s">
        <v>75</v>
      </c>
    </row>
    <row r="9" spans="1:2">
      <c r="A9" s="4" t="s">
        <v>76</v>
      </c>
      <c r="B9" s="5" t="n">
        <v>13328</v>
      </c>
    </row>
    <row r="10" spans="1:2">
      <c r="A10" s="4" t="s">
        <v>77</v>
      </c>
      <c r="B10" s="7" t="n">
        <v>3222</v>
      </c>
    </row>
    <row r="11" spans="1:2">
      <c r="A11" s="4" t="s">
        <v>78</v>
      </c>
      <c r="B11" s="7" t="n">
        <v>0</v>
      </c>
    </row>
    <row r="12" spans="1:2">
      <c r="A12" s="4" t="s">
        <v>79</v>
      </c>
      <c r="B12" s="5" t="n">
        <v>15290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0</v>
      </c>
      <c r="B1" s="2" t="s">
        <v>81</v>
      </c>
      <c r="C1" s="2" t="s">
        <v>82</v>
      </c>
      <c r="D1" s="2" t="s">
        <v>83</v>
      </c>
      <c r="E1" s="2" t="s">
        <v>84</v>
      </c>
    </row>
    <row r="2" spans="1:5">
      <c r="A2" s="4" t="s">
        <v>85</v>
      </c>
      <c r="B2" s="7" t="n">
        <v>144</v>
      </c>
      <c r="C2" s="7" t="n">
        <v>24856</v>
      </c>
      <c r="D2" s="7" t="n">
        <v>-672</v>
      </c>
      <c r="E2" s="7" t="n">
        <v>24328</v>
      </c>
    </row>
    <row r="3" spans="1:5">
      <c r="A3" s="4" t="s">
        <v>86</v>
      </c>
      <c r="B3" s="5" t="n">
        <v>1437500</v>
      </c>
    </row>
    <row r="4" spans="1:5">
      <c r="A4" s="3" t="s">
        <v>87</v>
      </c>
    </row>
    <row r="5" spans="1:5">
      <c r="A5" s="4" t="s">
        <v>88</v>
      </c>
      <c r="B5" s="7" t="n">
        <v>500</v>
      </c>
      <c r="C5" s="5" t="n">
        <v>46270720</v>
      </c>
      <c r="D5" s="4" t="s">
        <v>34</v>
      </c>
      <c r="E5" s="5" t="n">
        <v>46271220</v>
      </c>
    </row>
    <row r="6" spans="1:5">
      <c r="A6" s="4" t="s">
        <v>89</v>
      </c>
      <c r="B6" s="5" t="n">
        <v>5000000</v>
      </c>
    </row>
    <row r="7" spans="1:5">
      <c r="A7" s="4" t="s">
        <v>90</v>
      </c>
      <c r="B7" s="7" t="n">
        <v>25</v>
      </c>
      <c r="C7" s="5" t="n">
        <v>2544975</v>
      </c>
      <c r="D7" s="4" t="s">
        <v>34</v>
      </c>
      <c r="E7" s="5" t="n">
        <v>2545000</v>
      </c>
    </row>
    <row r="8" spans="1:5">
      <c r="A8" s="4" t="s">
        <v>91</v>
      </c>
      <c r="B8" s="5" t="n">
        <v>254500</v>
      </c>
    </row>
    <row r="9" spans="1:5">
      <c r="A9" s="4" t="s">
        <v>92</v>
      </c>
      <c r="B9" s="7" t="n">
        <v>5</v>
      </c>
      <c r="C9" s="5" t="n">
        <v>499995</v>
      </c>
      <c r="E9" s="5" t="n">
        <v>500000</v>
      </c>
    </row>
    <row r="10" spans="1:5">
      <c r="A10" s="4" t="s">
        <v>93</v>
      </c>
      <c r="B10" s="5" t="n">
        <v>50000</v>
      </c>
    </row>
    <row r="11" spans="1:5">
      <c r="A11" s="4" t="s">
        <v>94</v>
      </c>
      <c r="B11" s="7" t="n">
        <v>-437</v>
      </c>
      <c r="C11" s="5" t="n">
        <v>-44343332</v>
      </c>
      <c r="E11" s="5" t="n">
        <v>-44343769</v>
      </c>
    </row>
    <row r="12" spans="1:5">
      <c r="A12" s="4" t="s">
        <v>95</v>
      </c>
      <c r="B12" s="5" t="n">
        <v>-4367531</v>
      </c>
    </row>
    <row r="13" spans="1:5">
      <c r="A13" s="4" t="s">
        <v>96</v>
      </c>
      <c r="D13" s="5" t="n">
        <v>3222</v>
      </c>
      <c r="E13" s="5" t="n">
        <v>3222</v>
      </c>
    </row>
    <row r="14" spans="1:5">
      <c r="A14" s="4" t="s">
        <v>97</v>
      </c>
      <c r="B14" s="7" t="n">
        <v>237</v>
      </c>
      <c r="C14" s="7" t="n">
        <v>4997214</v>
      </c>
      <c r="D14" s="7" t="n">
        <v>2550</v>
      </c>
      <c r="E14" s="7" t="n">
        <v>5000001</v>
      </c>
    </row>
    <row r="15" spans="1:5">
      <c r="A15" s="4" t="s">
        <v>98</v>
      </c>
      <c r="B15" s="5" t="n">
        <v>2374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99</v>
      </c>
      <c r="B1" s="2" t="s">
        <v>1</v>
      </c>
    </row>
    <row r="2" spans="1:2">
      <c r="B2" s="2" t="s">
        <v>100</v>
      </c>
    </row>
    <row r="3" spans="1:2">
      <c r="A3" s="3" t="s">
        <v>101</v>
      </c>
    </row>
    <row r="4" spans="1:2">
      <c r="A4" s="4" t="s">
        <v>77</v>
      </c>
      <c r="B4" s="7" t="n">
        <v>3222</v>
      </c>
    </row>
    <row r="5" spans="1:2">
      <c r="A5" s="3" t="s">
        <v>102</v>
      </c>
    </row>
    <row r="6" spans="1:2">
      <c r="A6" s="4" t="s">
        <v>103</v>
      </c>
      <c r="B6" s="5" t="n">
        <v>5000</v>
      </c>
    </row>
    <row r="7" spans="1:2">
      <c r="A7" s="4" t="s">
        <v>104</v>
      </c>
      <c r="B7" s="5" t="n">
        <v>-13328</v>
      </c>
    </row>
    <row r="8" spans="1:2">
      <c r="A8" s="3" t="s">
        <v>105</v>
      </c>
    </row>
    <row r="9" spans="1:2">
      <c r="A9" s="4" t="s">
        <v>40</v>
      </c>
      <c r="B9" s="5" t="n">
        <v>38211</v>
      </c>
    </row>
    <row r="10" spans="1:2">
      <c r="A10" s="4" t="s">
        <v>106</v>
      </c>
      <c r="B10" s="5" t="n">
        <v>33105</v>
      </c>
    </row>
    <row r="11" spans="1:2">
      <c r="A11" s="3" t="s">
        <v>107</v>
      </c>
    </row>
    <row r="12" spans="1:2">
      <c r="A12" s="4" t="s">
        <v>108</v>
      </c>
      <c r="B12" s="5" t="n">
        <v>-50749474</v>
      </c>
    </row>
    <row r="13" spans="1:2">
      <c r="A13" s="4" t="s">
        <v>109</v>
      </c>
      <c r="B13" s="5" t="n">
        <v>-50749474</v>
      </c>
    </row>
    <row r="14" spans="1:2">
      <c r="A14" s="3" t="s">
        <v>110</v>
      </c>
    </row>
    <row r="15" spans="1:2">
      <c r="A15" s="4" t="s">
        <v>111</v>
      </c>
      <c r="B15" s="5" t="n">
        <v>48900100</v>
      </c>
    </row>
    <row r="16" spans="1:2">
      <c r="A16" s="4" t="s">
        <v>112</v>
      </c>
      <c r="B16" s="5" t="n">
        <v>2545000</v>
      </c>
    </row>
    <row r="17" spans="1:2">
      <c r="A17" s="4" t="s">
        <v>113</v>
      </c>
      <c r="B17" s="5" t="n">
        <v>71035</v>
      </c>
    </row>
    <row r="18" spans="1:2">
      <c r="A18" s="4" t="s">
        <v>114</v>
      </c>
      <c r="B18" s="5" t="n">
        <v>-83325</v>
      </c>
    </row>
    <row r="19" spans="1:2">
      <c r="A19" s="4" t="s">
        <v>115</v>
      </c>
      <c r="B19" s="5" t="n">
        <v>-253880</v>
      </c>
    </row>
    <row r="20" spans="1:2">
      <c r="A20" s="4" t="s">
        <v>116</v>
      </c>
      <c r="B20" s="5" t="n">
        <v>51178930</v>
      </c>
    </row>
    <row r="21" spans="1:2">
      <c r="A21" s="4" t="s">
        <v>117</v>
      </c>
      <c r="B21" s="5" t="n">
        <v>462561</v>
      </c>
    </row>
    <row r="22" spans="1:2">
      <c r="A22" s="4" t="s">
        <v>118</v>
      </c>
      <c r="B22" s="5" t="n">
        <v>30000</v>
      </c>
    </row>
    <row r="23" spans="1:2">
      <c r="A23" s="4" t="s">
        <v>119</v>
      </c>
      <c r="B23" s="5" t="n">
        <v>492561</v>
      </c>
    </row>
    <row r="24" spans="1:2">
      <c r="A24" s="3" t="s">
        <v>120</v>
      </c>
    </row>
    <row r="25" spans="1:2">
      <c r="A25" s="4" t="s">
        <v>121</v>
      </c>
      <c r="B25" s="5" t="n">
        <v>1750000</v>
      </c>
    </row>
    <row r="26" spans="1:2">
      <c r="A26" s="4" t="s">
        <v>122</v>
      </c>
      <c r="B26" s="5" t="n">
        <v>100000</v>
      </c>
    </row>
    <row r="27" spans="1:2">
      <c r="A27" s="4" t="s">
        <v>123</v>
      </c>
      <c r="B27" s="5" t="n">
        <v>500000</v>
      </c>
    </row>
    <row r="28" spans="1:2">
      <c r="A28" s="4" t="s">
        <v>124</v>
      </c>
      <c r="B28" s="5" t="n">
        <v>44337271</v>
      </c>
    </row>
    <row r="29" spans="1:2">
      <c r="A29" s="4" t="s">
        <v>125</v>
      </c>
      <c r="B29" s="5" t="n">
        <v>-6498</v>
      </c>
    </row>
    <row r="30" spans="1:2">
      <c r="A30" s="4" t="s">
        <v>126</v>
      </c>
      <c r="B30" s="7" t="n">
        <v>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6:03:07Z</dcterms:created>
  <dcterms:modified xmlns:dcterms="http://purl.org/dc/terms/" xmlns:xsi="http://www.w3.org/2001/XMLSchema-instance" xsi:type="dcterms:W3CDTF">2017-10-16T16:03:07Z</dcterms:modified>
</cp:coreProperties>
</file>